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ASH" sheetId="5" r:id="rId5"/>
    <s:sheet name="The Company and Basis of Presen" sheetId="6" r:id="rId6"/>
    <s:sheet name="Summary of Significant Accounti" sheetId="7" r:id="rId7"/>
    <s:sheet name="Deferred Compensation" sheetId="8" r:id="rId8"/>
    <s:sheet name="Related Party Transactions" sheetId="9" r:id="rId9"/>
    <s:sheet name="Share-based Compensation" sheetId="10" r:id="rId10"/>
    <s:sheet name="Warrants and Options for Non-Em" sheetId="11" r:id="rId11"/>
    <s:sheet name="Commitments and Contingencies" sheetId="12" r:id="rId12"/>
    <s:sheet name="Summary of Significant Accoun13" sheetId="13" r:id="rId13"/>
    <s:sheet name="Summary of Significant Accoun14" sheetId="14" r:id="rId14"/>
    <s:sheet name="Warrants and Options for Non-15" sheetId="15" r:id="rId15"/>
    <s:sheet name="The Company and Basis of Pres16" sheetId="16" r:id="rId16"/>
    <s:sheet name="Summary of Significant Accoun17" sheetId="17" r:id="rId17"/>
    <s:sheet name="Summary of Significant Accoun18" sheetId="18" r:id="rId18"/>
    <s:sheet name="Summary of Significant Accoun19" sheetId="19" r:id="rId19"/>
    <s:sheet name="Deferred Compensation (Details " sheetId="20" r:id="rId20"/>
    <s:sheet name="Related Party Transactions (Det" sheetId="21" r:id="rId21"/>
    <s:sheet name="Share-based Compensation (Detai" sheetId="22" r:id="rId22"/>
    <s:sheet name="Warrants and Options for Non-23" sheetId="23" r:id="rId23"/>
    <s:sheet name="Warrants and Options for Non-24" sheetId="24" r:id="rId24"/>
  </s:sheets>
  <s:definedNames/>
  <s:calcPr calcId="124519" calcMode="auto" fullCalcOnLoad="1"/>
</s:workbook>
</file>

<file path=xl/sharedStrings.xml><?xml version="1.0" encoding="utf-8"?>
<sst xmlns="http://schemas.openxmlformats.org/spreadsheetml/2006/main" uniqueCount="257">
  <si>
    <t>Document And Entity Information - shares</t>
  </si>
  <si>
    <t>6 Months Ended</t>
  </si>
  <si>
    <t>Jun. 30, 2015</t>
  </si>
  <si>
    <t>Jul. 31, 2015</t>
  </si>
  <si>
    <t>Document Information [Line Items]</t>
  </si>
  <si>
    <t>Entity Registrant Name</t>
  </si>
  <si>
    <t>POW! ENTERTAINMENT, INC.</t>
  </si>
  <si>
    <t>Entity Central Index Key</t>
  </si>
  <si>
    <t>Current Fiscal Year End Date</t>
  </si>
  <si>
    <t>--12-31</t>
  </si>
  <si>
    <t>Entity Filer Category</t>
  </si>
  <si>
    <t>Smaller Reporting Company</t>
  </si>
  <si>
    <t>Trading Symbol</t>
  </si>
  <si>
    <t>POWN</t>
  </si>
  <si>
    <t>Entity Common Stock, Shares Outstanding</t>
  </si>
  <si>
    <t>Document Type</t>
  </si>
  <si>
    <t>10-Q</t>
  </si>
  <si>
    <t>Amendment Flag</t>
  </si>
  <si>
    <t>false</t>
  </si>
  <si>
    <t>Document Period End Date</t>
  </si>
  <si>
    <t>Jun. 30,
		2015</t>
  </si>
  <si>
    <t>Document Fiscal Period Focus</t>
  </si>
  <si>
    <t>Q2</t>
  </si>
  <si>
    <t>Document Fiscal Year Focus</t>
  </si>
  <si>
    <t>CONSOLIDATED BALANCE SHEETS - USD ($)</t>
  </si>
  <si>
    <t>Dec. 31, 2014</t>
  </si>
  <si>
    <t>CURRENT ASSETS</t>
  </si>
  <si>
    <t>Cash and cash equivalents</t>
  </si>
  <si>
    <t>Letter of credit</t>
  </si>
  <si>
    <t>Marketable securities</t>
  </si>
  <si>
    <t>Accounts receivable, net</t>
  </si>
  <si>
    <t>Other receivables</t>
  </si>
  <si>
    <t>Prepaid expenses</t>
  </si>
  <si>
    <t>TOTAL CURRENT ASSETS</t>
  </si>
  <si>
    <t>Property and Equipment, net</t>
  </si>
  <si>
    <t>INTANGIBLE AND OTHER ASSETS</t>
  </si>
  <si>
    <t>Trademarks, net</t>
  </si>
  <si>
    <t>TOTAL ASSETS</t>
  </si>
  <si>
    <t>CURRENT LIABILITIES</t>
  </si>
  <si>
    <t>Accounts payable and accrued expenses</t>
  </si>
  <si>
    <t>Advances payable</t>
  </si>
  <si>
    <t>Deferred compensation-current</t>
  </si>
  <si>
    <t>Deferred Rent</t>
  </si>
  <si>
    <t>Derivatives Liability</t>
  </si>
  <si>
    <t>TOTAL CURRENT LIABILITIES</t>
  </si>
  <si>
    <t>Deferred compensation-long term</t>
  </si>
  <si>
    <t>COMMITMENT AND CONTINGENCIES, note 7</t>
  </si>
  <si>
    <t>SHAREHOLDERS' DEFICIT</t>
  </si>
  <si>
    <t>Common shares, $0.001 par value. 199,000,000 common shares authorized, 1,000,000 preferred shares authorized 132,357,356 common shares issued and outstanding at June 30, 2015 and December 31, 2014</t>
  </si>
  <si>
    <t>Additional paid in capital</t>
  </si>
  <si>
    <t>Accumulated deficit</t>
  </si>
  <si>
    <t>Accumulated other comprehensive income</t>
  </si>
  <si>
    <t>TOTAL SHAREHOLDERS' DEFICIT</t>
  </si>
  <si>
    <t>TOTAL LIABILITIES AND SHAREHOLDERS' DEFICIT</t>
  </si>
  <si>
    <t>CONSOLIDATED BALANCE SHEETS [Parenthetical] - $ / shares</t>
  </si>
  <si>
    <t>Common stock, par value (in dollars per share)</t>
  </si>
  <si>
    <t>Common stock, shares authorized</t>
  </si>
  <si>
    <t>Preferred stock, shares authorized</t>
  </si>
  <si>
    <t>Common stock, shares issued</t>
  </si>
  <si>
    <t>Common stock, shares outstanding</t>
  </si>
  <si>
    <t>CONSOLIDATED STATEMENTS OF OPERATIONS AND COMPREHENSIVE INCOME - USD ($)</t>
  </si>
  <si>
    <t>3 Months Ended</t>
  </si>
  <si>
    <t>Jun. 30, 2014</t>
  </si>
  <si>
    <t>REVENUES</t>
  </si>
  <si>
    <t>OPERATING COSTS AND EXPENSES</t>
  </si>
  <si>
    <t>Wages and benefits</t>
  </si>
  <si>
    <t>Commission</t>
  </si>
  <si>
    <t>Professional fees</t>
  </si>
  <si>
    <t>Promotional and marketing</t>
  </si>
  <si>
    <t>Rent and office</t>
  </si>
  <si>
    <t>Other general and administration</t>
  </si>
  <si>
    <t>TOTAL OPERATING COSTS AND EXPENSES</t>
  </si>
  <si>
    <t>LOSS FROM OPERATIONS</t>
  </si>
  <si>
    <t>OTHER INCOME AND (EXPENSES)</t>
  </si>
  <si>
    <t>Interest and dividend income, net</t>
  </si>
  <si>
    <t>Write-off other receivables</t>
  </si>
  <si>
    <t>Recovery of bad debt</t>
  </si>
  <si>
    <t>Gain on change of derivative value</t>
  </si>
  <si>
    <t>LOSS BEFORE TAXES</t>
  </si>
  <si>
    <t>Income taxes</t>
  </si>
  <si>
    <t>NET LOSS</t>
  </si>
  <si>
    <t>Basic and diluted</t>
  </si>
  <si>
    <t>Weighted average shares outstanding, basic and diluted</t>
  </si>
  <si>
    <t>Condensed Statement of Comprehensive Income</t>
  </si>
  <si>
    <t>Net Loss</t>
  </si>
  <si>
    <t>Other comprehensive Income (Loss)</t>
  </si>
  <si>
    <t>Unrealized gain (loss) on marketable securities</t>
  </si>
  <si>
    <t>Comprehensive Loss</t>
  </si>
  <si>
    <t>CONSOLIDATED STATEMENTS OF CASH FLOWS - USD ($)</t>
  </si>
  <si>
    <t>CASH FLOWS FROM OPERATING ACTIVITIES:</t>
  </si>
  <si>
    <t>Net loss</t>
  </si>
  <si>
    <t>Adjustments to reconcile net loss to net cash provided by operating activities:</t>
  </si>
  <si>
    <t>Depreciation and amortization</t>
  </si>
  <si>
    <t>Gain on sale of marketable securities</t>
  </si>
  <si>
    <t>Write off development costs</t>
  </si>
  <si>
    <t>Write off other receivable</t>
  </si>
  <si>
    <t>Changes in valuation of derivatives liability</t>
  </si>
  <si>
    <t>Change in assets and liabilities:</t>
  </si>
  <si>
    <t>Accounts receivable</t>
  </si>
  <si>
    <t>Deferred compensation</t>
  </si>
  <si>
    <t>NET CASH PROVIDED BY OPERATING ACTIVITIES</t>
  </si>
  <si>
    <t>CASH FLOWS FROM INVESTING ACTIVITIES:</t>
  </si>
  <si>
    <t>Payments for trademarks</t>
  </si>
  <si>
    <t>Purchase of property and equipment</t>
  </si>
  <si>
    <t>Purchase of marketable securities</t>
  </si>
  <si>
    <t>Sale of marketable securities</t>
  </si>
  <si>
    <t>NET CASH USED IN INVESTING ACTIVITIES</t>
  </si>
  <si>
    <t>NET INCREASE IN CASH</t>
  </si>
  <si>
    <t>Cash and cash equivalents at beginning of period</t>
  </si>
  <si>
    <t>Cash and cash equivalents at the end of period</t>
  </si>
  <si>
    <t>Supplemental disclosures of cash flow information:</t>
  </si>
  <si>
    <t>Income taxes paid in cash</t>
  </si>
  <si>
    <t>The Company and Basis of Presentation</t>
  </si>
  <si>
    <t>Organization, Consolidation and Presentation Of Financial Statements [Abstract]</t>
  </si>
  <si>
    <t>Organization Consolidation And Presentation Of Financial Statements Disclosure [Text Block]</t>
  </si>
  <si>
    <t xml:space="preserve"> 1. The Company and Basis of Presentation Business Activity and Organization The Company is a Delaware corporation, incorporated on August 17, 1998. POW! Entertainment, Inc. ("POW", "Company", “we”) has the following subsidiaries: POW! Entertainment, LLC (the operating company), QED Productions, LLC, PFD, LLC, and an inactive Delaware corporation: Pharmelle, Inc. We have prepared the Company’s accompanying consolidated unaudited financial statements in accordance with accounting principles generally accepted in the United States of America, or GAAP, for interim financial statements and with instructions to Form 10-Q pursuant to the rules and regulations of Securities and Exchange Act of 1934, as amended, or the Exchange Act and Article 8-03 of Regulation S-X promulgated under the Exchange Act. Accordingly, these financial statements do not include all of the information and footnotes required by GAAP for complete financial statements. In the opinion of our management, we have included all adjustments considered necessary (consisting of normal recurring adjustments) for a fair presentation. Operating results for the three and six months ended June 30, 2015 are not indicative of the results that may be expected for the fiscal year ending December 31, 2015. You should read these unaudited consolidated financial statements in conjunction with the audited financial statements and the notes thereto included in our annual report on Form 10-K for the year ended December 31, 2014. Going Concern Going concern is dependent upon various factors including, among others, the Company’s ability to continue to generate income and positive cash flows. The Company relied on the Silver Creek Agreement for revenues to support the majority of our operations from 2010 to 2014. The Silver Creek Agreement as described under Revenue Recognition (Note 2) below expired in December 2014. The combined cash and marketable securities of approximately $ 800,000 31,172 94,713 392,689 The Company has new sources of revenues, though there are no assurances that they will continue or result in immediate cash flows to sustain operational requirements. We have maintained restricted budgetary spending in the six months ended June 30, 2015 and will evaluate further operational reductions that do not undermine future development requirements. The financial statements for the six months ended June 30, 2015 do not contain any adjustments to reflect future effects on the recoverability or classification of assets and liabilities that may result should we not able to continue as a going concern.</t>
  </si>
  <si>
    <t>Summary of Significant Accounting Policies</t>
  </si>
  <si>
    <t>Accounting Policies [Abstract]</t>
  </si>
  <si>
    <t>Significant Accounting Policies [Text Block]</t>
  </si>
  <si>
    <t xml:space="preserve"> Summary of Significant Accounting Policies The consolidated financial statements include the accounts of the Company and its wholly-owned subsidiaries. All inter-company transactions and balances have been eliminated in consolidation. As a creator of intellectual property, the majority of the Company’s business is derived from contracts with third parties providing for the development and use of intellectual property developed by the Company. The Company records revenue from these sources: artist consulting, film rights, animated television and comic-book royalties. In accounting for these contracts, the Company recognizes revenue when services have been rendered or when contractual parameters have been satisfied and are measureable. Our contract with Silver Creek Pictures (“Silver Creek”), an affiliate of The Walt Disney Company, called for per annum payments of nonrecoupable overhead allowance of $ 700,000 1,250,000  The contract with Silver Creek also contained recoupable advance payments per annum of $ 550,000 275,000 The preparation of financial statements in conformity with accounting principles generally accepted in the United States of America requires the appropriate application of certain accounting policies, many of which require estimates and assumptions about future events and their impact on amounts reported in the financial statements and related notes. Since future events and their impact cannot be determined with certainty, the actual results will inevitably differ from our estimates. Such differences could be material to the financial statements. We have identified the first tier of estimates and assumptions as significant areas of estimation and assumptions to be the valuation of derivatives liabilities from the utilization of the Black-Scholes Pricing Model, which has inherent volatility that may greatly differ from the actual results. The second tier of estimation consists of stock-based compensation, the allowance for doubtful accounts and the net deferred income tax asset valuation allowance. While we deem the latter estimates to be significant, their infrequent occurrence in our operations are considered secondary compared to the first tier. The Company maintains cash at financial institutions which may, at times, exceed insured limits. Cash, cash equivalents and marketable securities include cash, certificates of deposit, mutual funds and liquid investments with original maturities of three months or less. Marketable securities consist of securities classified as available for sale. The Company extends credit to its customers. These customers have specific contracts that detail the payments expected under their contract terms. Accounts receivable are customer obligations due under these contract terms. Management reviews accounts receivable on a regular basis, based on contracted terms and how recently payments have been received, to determine if any such amounts will potentially be uncollected. After all attempts to collect a receivable have failed, the receivable is written off. Other receivables are receivables from third parties deemed collectible. Property and equipment are stated at cost. Depreciation and amortization are provided for using the straight-line method over the estimated useful lives of the assets over five years. Depreciation expense recorded for the three months ended June 30, 2015 and 2014 were $ 3,650 3,787 7,300 7,459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1. Level I  Quoted prices in active markets for identical assets and liabilities. 2. Level II  Other significant observable inputs for assets or liabilities through corroboration with market data at measurement date. 3. Level III  Significant unobservable inputs that reflect management’s best estimate of what market participants would use to price assets or liabilities at the measurement date. Level I Level II Level III Total Cash $ 583,044 $ 583,044 Letter of credit $ 32,544 $ 32,544 Marketable securities $ 245,726 $ 245,726 Derivatives liability $ 6,526 $ 6,526 The following table summarizes fair value measurements by level at June 30, 2015 for assets and liabilities measured at fair value on a recurring basis: Level I Level II Level III Total Cash $ 600,205 $ 600,205 Letter of credit $ 32,544 $ 32,544 Marketable securities $ 251,953 $ 251,953 Derivatives liability $ 6,526 $ 6,526 There were no changes in the fair value of the Company’s Level III liabilities for the six months ended June 30, 2015. The Company’s management believes the carrying amounts of accounts receivable, accounts payable and accrued expense approximate fair value due to their short maturity.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 June 30, 2015 Unrealized Aggregate Fair Securities Available Adjusted Cost Gain (Loss) Value for Sale Mutual Funds $ 256,361 $ (4,408) $ 251,953 $ 251,953 December 31, 2014 Unrealized Aggregate Fair Securities Available Adjusted Cost Gain (Loss) Value for Sale Mutual Funds $ 251,253 $ (5,527) $ 245,726 $ 245,726 Gain on Sale of Marketable Securities The Company sold securities classified as available for sale with adjusted cost basis of $ 67,343 68,262 919 The Company’s other comprehensive income consists of unrealized gains (losses) on securities classified as available for sale that are recorded as an element of shareholders’ equity but are excluded from net income. The Company measures and recognizes compensation expense for all share-based payment awards to employees based on estimated fair values on the grant date. The Company recognizes the expense on a straight-line basis over the requisite service period, which is the vesting period. Income taxes are accounted for under an asset and liability approach that requires the recognition of deferred income tax assets and liabilities for the expected future consequences of events that have been recognized in the Company’s financial statements and income tax returns. The Company provides a valuation allowance for deferred income tax assets when it is considered more likely than not that all or a portion of such deferred income tax assets will not be realized. Basic earnings per share is computed by dividing earnings available to common share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 equivalents had been issued and if the additional common shares were dilutive. Common equivalent shares are excluded from the computation if their effect is anti-dilutive. The Company has two major customers that individually exceeded 10 93.3 10 61.3 The Company had one major customer that individually exceeded 10 92.5 89.9  In May 2014, FASB issued Accounting Standards Update (ASU) No. 2014-09, Revenue from Contracts with Customers In August 2014, the FASB issued FASB ASU2014-15, Presentation of Financial StatementsGoing Concern (Subtopic 205-40): Disclosure of Uncertainties about an Entity’s Ability to Continue as a Going Concern</t>
  </si>
  <si>
    <t>Deferred Compensation</t>
  </si>
  <si>
    <t>Compensation Related Costs [Abstract]</t>
  </si>
  <si>
    <t>Compensation Related Costs, General [Text Block]</t>
  </si>
  <si>
    <t xml:space="preserve"> 3. Deferred Compensation Deferred compensation consists of accrued and unpaid salaries of executives, which will be paid as the Company increases its cash, over time, or by obtaining additional financing. The balance at June 30, 2015 reflects payments made during the six months in the amount of $ 100,000</t>
  </si>
  <si>
    <t>Related Party Transactions</t>
  </si>
  <si>
    <t>Related Party Transactions [Abstract]</t>
  </si>
  <si>
    <t>Related Party Transactions Disclosure [Text Block]</t>
  </si>
  <si>
    <t xml:space="preserve"> 4. Related Party Transactions From time to time, Stan Lee has appeared and will continue to appear at certain events or projects for which both he and the Company receive payments. Both Mr. Lee and the Company were paid approximately $ 0 41,000 During the six months ended June 30, 2014, the Company wrote off $ 130,268 13,002</t>
  </si>
  <si>
    <t>Share-based Compensation</t>
  </si>
  <si>
    <t>Share-Based Compensation [Abstract]</t>
  </si>
  <si>
    <t>Disclosure of Compensation Related Costs, Share-based Payments [Text Block]</t>
  </si>
  <si>
    <t xml:space="preserve"> 5. Share-based Compensation On March 15, 2010, the Company granted warrants to purchase a total of 1,300,000 650,000 0.40</t>
  </si>
  <si>
    <t>Warrants and Options for Non-Employees</t>
  </si>
  <si>
    <t>Option Plan and Warrants [Abstract]</t>
  </si>
  <si>
    <t>Option Plan and Warrant [Text Block]</t>
  </si>
  <si>
    <t xml:space="preserve"> 6. Warrants and Options for Non-Employees On December 2, 2010, the Company issued warrants to purchase 350,000 0.1905 125,000 A gain on change in derivative liability was recorded to reflect a decrease of $ 0 2,969 The fair value of stock warrants and options at the date of grant and derivative liability were estimated using the Black-Scholes option-pricing model, based on the following assumptions: Six Months Ended June 30, 2015 2014 Risk-free interest rate 1.63 % 1.62 % Expected life 2.5 years 3.5years Expected Volatility 248.62 % 212.00 % Dividend yield 0.00 % 0.00 %</t>
  </si>
  <si>
    <t>Commitments and Contingencies</t>
  </si>
  <si>
    <t>Commitments and Contingencies Disclosure [Abstract]</t>
  </si>
  <si>
    <t>Commitments and Contingencies Disclosure [Text Block]</t>
  </si>
  <si>
    <t xml:space="preserve"> Commitments and Contingencies Legal Proceedings From time to time the Company may become involved in various legal proceedings in the normal conduct of its business. On February 14, 2011, the Company and its subsidiary, QED Productions, LLC, were named in a lawsuit citing, among other things, trademark infringement. The Company filed a motion to dismiss the lawsuit on March 15, 2011. On August 23, 2012, Judge Wilson of the U.S. District Court for the Central District of California dismissed the case. On October 29, 2014, the dismissal was affirmed by the Ninth Circuit Court of Appeals. A writ of certiorari to the US Supreme Court was filed on February 12, 2015. On March 30, 2015, the writ of certiorari was denied by the US Supreme Court.</t>
  </si>
  <si>
    <t>Summary of Significant Accounting Policies (Policies)</t>
  </si>
  <si>
    <t>Consolidation, Policy [Policy Text Block]</t>
  </si>
  <si>
    <t xml:space="preserve"> Principles of Consolidation The consolidated financial statements include the accounts of the Company and its wholly-owned subsidiaries. All inter-company transactions and balances have been eliminated in consolidation.</t>
  </si>
  <si>
    <t>Revenue Recognition, Policy [Policy Text Block]</t>
  </si>
  <si>
    <t xml:space="preserve"> Revenue Recognition As a creator of intellectual property, the majority of the Company’s business is derived from contracts with third parties providing for the development and use of intellectual property developed by the Company. The Company records revenue from these sources: artist consulting, film rights, animated television and comic-book royalties. In accounting for these contracts, the Company recognizes revenue when services have been rendered or when contractual parameters have been satisfied and are measureable. Our contract with Silver Creek Pictures (“Silver Creek”), an affiliate of The Walt Disney Company, called for per annum payments of nonrecoupable overhead allowance of $ 700,000 1,250,000</t>
  </si>
  <si>
    <t>Advances Payable [Policy Text Block]</t>
  </si>
  <si>
    <t xml:space="preserve"> Advances Payable  The contract with Silver Creek also contained recoupable advance payments per annum of $ 550,000 275,000</t>
  </si>
  <si>
    <t>Use of Estimates, Policy [Policy Text Block]</t>
  </si>
  <si>
    <t xml:space="preserve"> Use of Estimates  The preparation of financial statements in conformity with accounting principles generally accepted in the United States of America requires the appropriate application of certain accounting policies, many of which require estimates and assumptions about future events and their impact on amounts reported in the financial statements and related notes. Since future events and their impact cannot be determined with certainty, the actual results will inevitably differ from our estimates. Such differences could be material to the financial statements. We have identified the first tier of estimates and assumptions as significant areas of estimation and assumptions to be the valuation of derivatives liabilities from the utilization of the Black-Scholes Pricing Model, which has inherent volatility that may greatly differ from the actual results. The second tier of estimation consists of stock-based compensation, the allowance for doubtful accounts and the net deferred income tax asset valuation allowance. While we deem the latter estimates to be significant, their infrequent occurrence in our operations are considered secondary compared to the first tier.</t>
  </si>
  <si>
    <t>Concentration Of Credit Risk [Policy Text Block]</t>
  </si>
  <si>
    <t xml:space="preserve"> Concentration of Credit Risk The Company maintains cash at financial institutions which may, at times, exceed insured limits.</t>
  </si>
  <si>
    <t>Cash, Cash Equivalents and Marketable Securities [Policy Text Block]</t>
  </si>
  <si>
    <t xml:space="preserve"> Cash, Cash Equivalents and Marketable Securities Cash, cash equivalents and marketable securities include cash, certificates of deposit, mutual funds and liquid investments with original maturities of three months or less. Marketable securities consist of securities classified as available for sale.</t>
  </si>
  <si>
    <t>Receivables, Policy [Policy Text Block]</t>
  </si>
  <si>
    <t xml:space="preserve"> Accounts Receivable The Company extends credit to its customers. These customers have specific contracts that detail the payments expected under their contract terms. Accounts receivable are customer obligations due under these contract terms. Management reviews accounts receivable on a regular basis, based on contracted terms and how recently payments have been received, to determine if any such amounts will potentially be uncollected. After all attempts to collect a receivable have failed, the receivable is written off.</t>
  </si>
  <si>
    <t>Trade and Other Accounts Receivable, Policy [Policy Text Block]</t>
  </si>
  <si>
    <t xml:space="preserve"> Other Receivables Other receivables are receivables from third parties deemed collectible.</t>
  </si>
  <si>
    <t>Property, Plant and Equipment, Policy [Policy Text Block]</t>
  </si>
  <si>
    <t xml:space="preserve"> Property and Equipment Property and equipment are stated at cost. Depreciation and amortization are provided for using the straight-line method over the estimated useful lives of the assets over five years. Depreciation expense recorded for the three months ended June 30, 2015 and 2014 were $ 3,650 3,787 7,300 7,459</t>
  </si>
  <si>
    <t>Fair Value of Financial Instruments, Policy [Policy Text Block]</t>
  </si>
  <si>
    <t xml:space="preserve">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 1. Level I  Quoted prices in active markets for identical assets and liabilities. 2. Level II  Other significant observable inputs for assets or liabilities through corroboration with market data at measurement date. 3. Level III  Significant unobservable inputs that reflect management’s best estimate of what market participants would use to price assets or liabilities at the measurement date. Level I Level II Level III Total Cash $ 583,044 $ 583,044 Letter of credit $ 32,544 $ 32,544 Marketable securities $ 245,726 $ 245,726 Derivatives liability $ 6,526 $ 6,526 The following table summarizes fair value measurements by level at June 30, 2015 for assets and liabilities measured at fair value on a recurring basis: Level I Level II Level III Total Cash $ 600,205 $ 600,205 Letter of credit $ 32,544 $ 32,544 Marketable securities $ 251,953 $ 251,953 Derivatives liability $ 6,526 $ 6,526 There were no changes in the fair value of the Company’s Level III liabilities for the six months ended June 30, 2015. The Company’s management believes the carrying amounts of accounts receivable, accounts payable and accrued expense approximate fair value due to their short maturity.</t>
  </si>
  <si>
    <t>Derivatives, Policy [Policy Text Block]</t>
  </si>
  <si>
    <t xml:space="preserve"> Valuation of Derivative Instruments ASC 815-40 (formerly SFAS No. 133 “Accounting for Derivative Instruments and Hedging Activities”) requires that embedded derivative instruments be bifurcated and assessed, along with free-standing derivative instruments such as warrants, on their issuance date and in accordance with ASC 815-40-15 (formerly EITF 00-19 “Accounting for Derivative Financial Instruments Indexed to, and Potentially Settled in, a Company’s Own Stock”) to determine whether they should be considered a derivative liability and measured at their fair value for accounting purposes. In determining the appropriate fair value, the Company uses the Black-Scholes option pricing formula.</t>
  </si>
  <si>
    <t>Marketable Securities, Policy [Policy Text Block]</t>
  </si>
  <si>
    <t xml:space="preserve"> Marketable Securities June 30, 2015 Unrealized Aggregate Fair Securities Available Adjusted Cost Gain (Loss) Value for Sale Mutual Funds $ 256,361 $ (4,408) $ 251,953 $ 251,953 December 31, 2014 Unrealized Aggregate Fair Securities Available Adjusted Cost Gain (Loss) Value for Sale Mutual Funds $ 251,253 $ (5,527) $ 245,726 $ 245,726 Gain on Sale of Marketable Securities The Company sold securities classified as available for sale with adjusted cost basis of $ 67,343 68,262 919</t>
  </si>
  <si>
    <t>Other Comprehensive Income [Policy Text Block]</t>
  </si>
  <si>
    <t xml:space="preserve"> Other Comprehensive Income The Company’s other comprehensive income consists of unrealized gains (losses) on securities classified as available for sale that are recorded as an element of shareholders’ equity but are excluded from net income.</t>
  </si>
  <si>
    <t>Compensation Related Costs, Policy [Policy Text Block]</t>
  </si>
  <si>
    <t xml:space="preserve"> Accounting for Stock-Based Compensation to Employees  The Company measures and recognizes compensation expense for all share-based payment awards to employees based on estimated fair values on the grant date. The Company recognizes the expense on a straight-line basis over the requisite service period, which is the vesting period.</t>
  </si>
  <si>
    <t>Income Tax, Policy [Policy Text Block]</t>
  </si>
  <si>
    <t xml:space="preserve"> Income Taxes Income taxes are accounted for under an asset and liability approach that requires the recognition of deferred income tax assets and liabilities for the expected future consequences of events that have been recognized in the Company’s financial statements and income tax returns. The Company provides a valuation allowance for deferred income tax assets when it is considered more likely than not that all or a portion of such deferred income tax assets will not be realized.</t>
  </si>
  <si>
    <t>Earnings Per Share, Policy [Policy Text Block]</t>
  </si>
  <si>
    <t xml:space="preserve"> Earnings Per Share Basic earnings per share is computed by dividing earnings available to common share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 equivalents had been issued and if the additional common shares were dilutive. Common equivalent shares are excluded from the computation if their effect is anti-dilutive.</t>
  </si>
  <si>
    <t>Concentration [Policy Text Block]</t>
  </si>
  <si>
    <t xml:space="preserve"> Concentrations The Company has two major customers that individually exceeded 10 93.3 10 61.3 The Company had one major customer that individually exceeded 10 92.5 89.9</t>
  </si>
  <si>
    <t>New Accounting Pronouncements, Policy [Policy Text Block]</t>
  </si>
  <si>
    <t xml:space="preserve"> Recently Issued or Newly Adopted Accounting Standards  In May 2014, FASB issued Accounting Standards Update (ASU) No. 2014-09, Revenue from Contracts with Customers In August 2014, the FASB issued FASB ASU2014-15, Presentation of Financial StatementsGoing Concern (Subtopic 205-40): Disclosure of Uncertainties about an Entity’s Ability to Continue as a Going Concern</t>
  </si>
  <si>
    <t>Summary of Significant Accounting Policies (Tables)</t>
  </si>
  <si>
    <t>Schedule of Fair Value, Assets and Liabilities Measured on Recurring Basis [Table Text Block]</t>
  </si>
  <si>
    <t xml:space="preserve"> The following table summarizes fair value measurements by level at December 31, 2014 for assets and liabilities measured at fair value on a recurring basis: Level I Level II Level III Total Cash $ 583,044 $ 583,044 Letter of credit $ 32,544 $ 32,544 Marketable securities $ 245,726 $ 245,726 Derivatives liability $ 6,526 $ 6,526 The following table summarizes fair value measurements by level at June 30, 2015 for assets and liabilities measured at fair value on a recurring basis: Level I Level II Level III Total Cash $ 600,205 $ 600,205 Letter of credit $ 32,544 $ 32,544 Marketable securities $ 251,953 $ 251,953 Derivatives liability $ 6,526 $ 6,526 </t>
  </si>
  <si>
    <t>Available-for-sale Securities [Table Text Block]</t>
  </si>
  <si>
    <t xml:space="preserve"> The following tables show the Company’s securities classified as available for sale with adjusted cost, unrealized gains (loss), and fair value by investment category recorded as of June 30, 2015 and December 31, 2014: June 30, 2015 Unrealized Aggregate Fair Securities Available Adjusted Cost Gain (Loss) Value for Sale Mutual Funds $ 256,361 $ (4,408) $ 251,953 $ 251,953 December 31, 2014 Unrealized Aggregate Fair Securities Available Adjusted Cost Gain (Loss) Value for Sale Mutual Funds $ 251,253 $ (5,527) $ 245,726 $ 245,726 </t>
  </si>
  <si>
    <t>Warrants and Options for Non-Employees (Tables)</t>
  </si>
  <si>
    <t>Schedule Of Share Based Payment Award Stock Warrants and Options Valuation Assumptions [Table Text Block]</t>
  </si>
  <si>
    <t xml:space="preserve"> The fair value of stock warrants and options at the date of grant and derivative liability were estimated using the Black-Scholes option-pricing model, based on the following assumptions: Six Months Ended June 30, 2015 2014 Risk-free interest rate 1.63 % 1.62 % Expected life 2.5 years 3.5years Expected Volatility 248.62 % 212.00 % Dividend yield 0.00 % 0.00 %</t>
  </si>
  <si>
    <t>The Company and Basis of Presentation (Details Textual) - USD ($)</t>
  </si>
  <si>
    <t>12 Months Ended</t>
  </si>
  <si>
    <t>Dec. 31, 2013</t>
  </si>
  <si>
    <t>Basis of Presentation [Line Items]</t>
  </si>
  <si>
    <t>Subsequent Event [Member]</t>
  </si>
  <si>
    <t>Cash and Marketable Securities</t>
  </si>
  <si>
    <t>Summary of Significant Accounting Policies (Details) - USD ($)</t>
  </si>
  <si>
    <t>Accounting Policies [Line Items]</t>
  </si>
  <si>
    <t>Cash</t>
  </si>
  <si>
    <t>Derivatives liability</t>
  </si>
  <si>
    <t>Fair Value, Inputs, Level 1 [Member]</t>
  </si>
  <si>
    <t>Fair Value, Inputs, Level 2 [Member]</t>
  </si>
  <si>
    <t>Fair Value, Inputs, Level 3 [Member]</t>
  </si>
  <si>
    <t>Summary of Significant Accounting Policies (Details 1) - USD ($)</t>
  </si>
  <si>
    <t>Schedule of Available-for-sale Securities [Line Items]</t>
  </si>
  <si>
    <t>Aggregate Fair Value</t>
  </si>
  <si>
    <t>Mutual Funds [Member]</t>
  </si>
  <si>
    <t>Adjusted Cost</t>
  </si>
  <si>
    <t>Unrealized Gain (Loss)</t>
  </si>
  <si>
    <t>Securities Available for Sale</t>
  </si>
  <si>
    <t>Summary of Significant Accounting Policies (Details Textual) - USD ($)</t>
  </si>
  <si>
    <t>Overhead Allowance</t>
  </si>
  <si>
    <t>Consulting Service Revenue</t>
  </si>
  <si>
    <t>Advance Payable for Customer</t>
  </si>
  <si>
    <t>Depreciation</t>
  </si>
  <si>
    <t>Loss on sale of marketable securities</t>
  </si>
  <si>
    <t>Available For Sale Securities Sold During Period Cost Basis</t>
  </si>
  <si>
    <t>One Major Customer [Member]</t>
  </si>
  <si>
    <t>Concentration Of Exceeded Percentage</t>
  </si>
  <si>
    <t>10.00%</t>
  </si>
  <si>
    <t>Percentage Of Total Revenue Accounted</t>
  </si>
  <si>
    <t>92.50%</t>
  </si>
  <si>
    <t>89.90%</t>
  </si>
  <si>
    <t>Two Major Customer [Member]</t>
  </si>
  <si>
    <t>93.30%</t>
  </si>
  <si>
    <t>Three Major Customers [Member]</t>
  </si>
  <si>
    <t>61.30%</t>
  </si>
  <si>
    <t>Deferred Compensation (Details Textual) - USD ($)</t>
  </si>
  <si>
    <t>Deferred Compensation [Line Items]</t>
  </si>
  <si>
    <t>Related Party Transactions (Details Textual) - USD ($)</t>
  </si>
  <si>
    <t>Related Party Transaction [Line Items]</t>
  </si>
  <si>
    <t>Revenue from Related Parties</t>
  </si>
  <si>
    <t>Proceeds from Related Party Debt</t>
  </si>
  <si>
    <t>SL Power Concerts [Member]</t>
  </si>
  <si>
    <t>Gain Loss On Investment In Joint Venture Additional Amounts Due</t>
  </si>
  <si>
    <t>Share-based Compensation (Details Textual) - Mar. 15, 2010 - $ / shares</t>
  </si>
  <si>
    <t>Total</t>
  </si>
  <si>
    <t>Share-based Compensation Arrangement by Share-based Payment Award [Line Items]</t>
  </si>
  <si>
    <t>Warrants Granted To Purchase Of Common Stock</t>
  </si>
  <si>
    <t>Warrants Strike Price Per Share</t>
  </si>
  <si>
    <t>First Executive [Member]</t>
  </si>
  <si>
    <t>Warrants and Options for Non-Employees (Details)</t>
  </si>
  <si>
    <t>Warrants and Options for Non-Employees [Line Items]</t>
  </si>
  <si>
    <t>Risk-free interest rate</t>
  </si>
  <si>
    <t>1.63%</t>
  </si>
  <si>
    <t>1.62%</t>
  </si>
  <si>
    <t>Expected life</t>
  </si>
  <si>
    <t>2 years 6 months</t>
  </si>
  <si>
    <t>3 years 6 months</t>
  </si>
  <si>
    <t>Expected Volatility</t>
  </si>
  <si>
    <t>248.62%</t>
  </si>
  <si>
    <t>212.00%</t>
  </si>
  <si>
    <t>Dividend yield</t>
  </si>
  <si>
    <t>0.00%</t>
  </si>
  <si>
    <t>Warrants and Options for Non-Employees (Details Textual) - USD ($)</t>
  </si>
  <si>
    <t>1 Months Ended</t>
  </si>
  <si>
    <t>Dec. 31, 2010</t>
  </si>
  <si>
    <t>Dec. 02, 2010</t>
  </si>
  <si>
    <t>Warrants Issued To Purchase Shares</t>
  </si>
  <si>
    <t>Warrants Issued Price Per Share</t>
  </si>
  <si>
    <t>Accrued Commission</t>
  </si>
  <si>
    <t>Gain (loss) on change of derivative valu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505892</v>
      </c>
    </row>
    <row r="6" spans="1:3">
      <c s="4" t="s" r="A6">
        <v>8</v>
      </c>
      <c s="4" t="s" r="B6">
        <v>9</v>
      </c>
    </row>
    <row r="7" spans="1:3">
      <c s="4" t="s" r="A7">
        <v>10</v>
      </c>
      <c s="4" t="s" r="B7">
        <v>11</v>
      </c>
    </row>
    <row r="8" spans="1:3">
      <c s="4" t="s" r="A8">
        <v>12</v>
      </c>
      <c s="4" t="s" r="B8">
        <v>13</v>
      </c>
    </row>
    <row r="9" spans="1:3">
      <c s="4" t="s" r="A9">
        <v>14</v>
      </c>
      <c s="5" t="n" r="C9">
        <v>132357356</v>
      </c>
    </row>
    <row r="10" spans="1:3">
      <c s="4" t="s" r="A10">
        <v>15</v>
      </c>
      <c s="4" t="s" r="B10">
        <v>16</v>
      </c>
    </row>
    <row r="11" spans="1:3">
      <c s="4" t="s" r="A11">
        <v>17</v>
      </c>
      <c s="4" t="s" r="B11">
        <v>18</v>
      </c>
    </row>
    <row r="12" spans="1:3">
      <c s="4" t="s" r="A12">
        <v>19</v>
      </c>
      <c s="4" t="s" r="B12">
        <v>20</v>
      </c>
    </row>
    <row r="13" spans="1:3">
      <c s="4" t="s" r="A13">
        <v>21</v>
      </c>
      <c s="6" t="s" r="B13">
        <v>22</v>
      </c>
    </row>
    <row r="14" spans="1:3">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t="s" r="A1">
        <v>128</v>
      </c>
      <c s="2" t="s" r="B1">
        <v>1</v>
      </c>
    </row>
    <row r="2" spans="1:2">
      <c s="2" t="s" r="B2">
        <v>2</v>
      </c>
    </row>
    <row r="3" spans="1:2">
      <c s="3" t="s" r="A3">
        <v>129</v>
      </c>
    </row>
    <row r="4" spans="1:2">
      <c s="4" t="s" r="A4">
        <v>130</v>
      </c>
      <c s="4" t="s"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t="s" r="A1">
        <v>132</v>
      </c>
      <c s="2" t="s" r="B1">
        <v>1</v>
      </c>
    </row>
    <row r="2" spans="1:2">
      <c s="2" t="s" r="B2">
        <v>2</v>
      </c>
    </row>
    <row r="3" spans="1:2">
      <c s="3" t="s" r="A3">
        <v>133</v>
      </c>
    </row>
    <row r="4" spans="1:2">
      <c s="4" t="s" r="A4">
        <v>134</v>
      </c>
      <c s="4" t="s" r="B4">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t="s" r="A1">
        <v>136</v>
      </c>
      <c s="2" t="s" r="B1">
        <v>1</v>
      </c>
    </row>
    <row r="2" spans="1:2">
      <c s="2" t="s" r="B2">
        <v>2</v>
      </c>
    </row>
    <row r="3" spans="1:2">
      <c s="3" t="s" r="A3">
        <v>137</v>
      </c>
    </row>
    <row r="4" spans="1:2">
      <c s="4" t="s" r="A4">
        <v>138</v>
      </c>
      <c s="4" t="s"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9"/>
    <col customWidth="1" max="2" min="2" width="80"/>
  </cols>
  <sheetData>
    <row r="1" spans="1:2">
      <c s="1" t="s" r="A1">
        <v>140</v>
      </c>
      <c s="2" t="s" r="B1">
        <v>1</v>
      </c>
    </row>
    <row r="2" spans="1:2">
      <c s="2" t="s" r="B2">
        <v>2</v>
      </c>
    </row>
    <row r="3" spans="1:2">
      <c s="3" t="s" r="A3">
        <v>117</v>
      </c>
    </row>
    <row r="4" spans="1:2">
      <c s="4" t="s" r="A4">
        <v>141</v>
      </c>
      <c s="4" t="s" r="B4">
        <v>142</v>
      </c>
    </row>
    <row r="5" spans="1:2">
      <c s="4" t="s" r="A5">
        <v>143</v>
      </c>
      <c s="4" t="s" r="B5">
        <v>144</v>
      </c>
    </row>
    <row r="6" spans="1:2">
      <c s="4" t="s" r="A6">
        <v>145</v>
      </c>
      <c s="4" t="s" r="B6">
        <v>146</v>
      </c>
    </row>
    <row r="7" spans="1:2">
      <c s="4" t="s" r="A7">
        <v>147</v>
      </c>
      <c s="4" t="s" r="B7">
        <v>148</v>
      </c>
    </row>
    <row r="8" spans="1:2">
      <c s="4" t="s" r="A8">
        <v>149</v>
      </c>
      <c s="4" t="s" r="B8">
        <v>150</v>
      </c>
    </row>
    <row r="9" spans="1:2">
      <c s="4" t="s" r="A9">
        <v>151</v>
      </c>
      <c s="4" t="s" r="B9">
        <v>152</v>
      </c>
    </row>
    <row r="10" spans="1:2">
      <c s="4" t="s" r="A10">
        <v>153</v>
      </c>
      <c s="4" t="s" r="B10">
        <v>154</v>
      </c>
    </row>
    <row r="11" spans="1:2">
      <c s="4" t="s" r="A11">
        <v>155</v>
      </c>
      <c s="4" t="s" r="B11">
        <v>156</v>
      </c>
    </row>
    <row r="12" spans="1:2">
      <c s="4" t="s" r="A12">
        <v>157</v>
      </c>
      <c s="4" t="s" r="B12">
        <v>158</v>
      </c>
    </row>
    <row r="13" spans="1:2">
      <c s="4" t="s" r="A13">
        <v>159</v>
      </c>
      <c s="4" t="s" r="B13">
        <v>160</v>
      </c>
    </row>
    <row r="14" spans="1:2">
      <c s="4" t="s" r="A14">
        <v>161</v>
      </c>
      <c s="4" t="s" r="B14">
        <v>162</v>
      </c>
    </row>
    <row r="15" spans="1:2">
      <c s="4" t="s" r="A15">
        <v>163</v>
      </c>
      <c s="4" t="s" r="B15">
        <v>164</v>
      </c>
    </row>
    <row r="16" spans="1:2">
      <c s="4" t="s" r="A16">
        <v>165</v>
      </c>
      <c s="4" t="s" r="B16">
        <v>166</v>
      </c>
    </row>
    <row r="17" spans="1:2">
      <c s="4" t="s" r="A17">
        <v>167</v>
      </c>
      <c s="4" t="s" r="B17">
        <v>168</v>
      </c>
    </row>
    <row r="18" spans="1:2">
      <c s="4" t="s" r="A18">
        <v>169</v>
      </c>
      <c s="4" t="s" r="B18">
        <v>170</v>
      </c>
    </row>
    <row r="19" spans="1:2">
      <c s="4" t="s" r="A19">
        <v>171</v>
      </c>
      <c s="4" t="s" r="B19">
        <v>172</v>
      </c>
    </row>
    <row r="20" spans="1:2">
      <c s="4" t="s" r="A20">
        <v>173</v>
      </c>
      <c s="4" t="s" r="B20">
        <v>174</v>
      </c>
    </row>
    <row r="21" spans="1:2">
      <c s="4" t="s" r="A21">
        <v>175</v>
      </c>
      <c s="4" t="s" r="B21">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77</v>
      </c>
      <c s="2" t="s" r="B1">
        <v>1</v>
      </c>
    </row>
    <row r="2" spans="1:2">
      <c s="2" t="s" r="B2">
        <v>2</v>
      </c>
    </row>
    <row r="3" spans="1:2">
      <c s="3" t="s" r="A3">
        <v>117</v>
      </c>
    </row>
    <row r="4" spans="1:2">
      <c s="4" t="s" r="A4">
        <v>178</v>
      </c>
      <c s="4" t="s" r="B4">
        <v>179</v>
      </c>
    </row>
    <row r="5" spans="1:2">
      <c s="4" t="s" r="A5">
        <v>180</v>
      </c>
      <c s="4" t="s" r="B5">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2</v>
      </c>
      <c s="2" t="s" r="B1">
        <v>1</v>
      </c>
    </row>
    <row r="2" spans="1:2">
      <c s="2" t="s" r="B2">
        <v>2</v>
      </c>
    </row>
    <row r="3" spans="1:2">
      <c s="3" t="s" r="A3">
        <v>133</v>
      </c>
    </row>
    <row r="4" spans="1:2">
      <c s="4" t="s" r="A4">
        <v>183</v>
      </c>
      <c s="4" t="s"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6"/>
    <col customWidth="1" max="7" min="7" width="14"/>
  </cols>
  <sheetData>
    <row r="1" spans="1:7">
      <c s="1" t="s" r="A1">
        <v>185</v>
      </c>
      <c s="2" t="s" r="B1">
        <v>61</v>
      </c>
      <c s="2" t="s" r="D1">
        <v>1</v>
      </c>
      <c s="2" t="s" r="F1">
        <v>186</v>
      </c>
    </row>
    <row r="2" spans="1:7">
      <c s="2" t="s" r="B2">
        <v>2</v>
      </c>
      <c s="2" t="s" r="C2">
        <v>62</v>
      </c>
      <c s="2" t="s" r="D2">
        <v>2</v>
      </c>
      <c s="2" t="s" r="E2">
        <v>62</v>
      </c>
      <c s="2" t="s" r="F2">
        <v>25</v>
      </c>
      <c s="2" t="s" r="G2">
        <v>187</v>
      </c>
    </row>
    <row r="3" spans="1:7">
      <c s="3" t="s" r="A3">
        <v>188</v>
      </c>
    </row>
    <row r="4" spans="1:7">
      <c s="4" t="s" r="A4">
        <v>90</v>
      </c>
      <c s="7" t="n" r="B4">
        <v>-216752</v>
      </c>
      <c s="7" t="n" r="C4">
        <v>-121349</v>
      </c>
      <c s="7" t="n" r="D4">
        <v>-31172</v>
      </c>
      <c s="7" t="n" r="E4">
        <v>-302036</v>
      </c>
      <c s="7" t="n" r="F4">
        <v>94713</v>
      </c>
      <c s="7" t="n" r="G4">
        <v>392689</v>
      </c>
    </row>
    <row r="5" spans="1:7">
      <c s="4" t="s" r="A5">
        <v>189</v>
      </c>
    </row>
    <row r="6" spans="1:7">
      <c s="3" t="s" r="A6">
        <v>188</v>
      </c>
    </row>
    <row r="7" spans="1:7">
      <c s="4" t="s" r="A7">
        <v>190</v>
      </c>
      <c s="7" t="n" r="B7">
        <v>800000</v>
      </c>
      <c s="7" t="n" r="D7">
        <v>800000</v>
      </c>
    </row>
  </sheetData>
  <mergeCells count="4">
    <mergeCell ref="A1:A2"/>
    <mergeCell ref="B1:C1"/>
    <mergeCell ref="D1:E1"/>
    <mergeCell ref="F1:G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t="s" r="A1">
        <v>191</v>
      </c>
      <c s="2" t="s" r="B1">
        <v>2</v>
      </c>
      <c s="2" t="s" r="C1">
        <v>25</v>
      </c>
    </row>
    <row r="2" spans="1:3">
      <c s="3" t="s" r="A2">
        <v>192</v>
      </c>
    </row>
    <row r="3" spans="1:3">
      <c s="4" t="s" r="A3">
        <v>193</v>
      </c>
      <c s="7" t="n" r="B3">
        <v>600205</v>
      </c>
      <c s="7" t="n" r="C3">
        <v>583044</v>
      </c>
    </row>
    <row r="4" spans="1:3">
      <c s="4" t="s" r="A4">
        <v>28</v>
      </c>
      <c s="5" t="n" r="B4">
        <v>32544</v>
      </c>
      <c s="5" t="n" r="C4">
        <v>32544</v>
      </c>
    </row>
    <row r="5" spans="1:3">
      <c s="4" t="s" r="A5">
        <v>29</v>
      </c>
      <c s="5" t="n" r="B5">
        <v>251953</v>
      </c>
      <c s="5" t="n" r="C5">
        <v>245726</v>
      </c>
    </row>
    <row r="6" spans="1:3">
      <c s="4" t="s" r="A6">
        <v>194</v>
      </c>
      <c s="5" t="n" r="B6">
        <v>6526</v>
      </c>
      <c s="5" t="n" r="C6">
        <v>6526</v>
      </c>
    </row>
    <row r="7" spans="1:3">
      <c s="4" t="s" r="A7">
        <v>195</v>
      </c>
    </row>
    <row r="8" spans="1:3">
      <c s="3" t="s" r="A8">
        <v>192</v>
      </c>
    </row>
    <row r="9" spans="1:3">
      <c s="4" t="s" r="A9">
        <v>193</v>
      </c>
      <c s="5" t="n" r="B9">
        <v>600205</v>
      </c>
      <c s="5" t="n" r="C9">
        <v>583044</v>
      </c>
    </row>
    <row r="10" spans="1:3">
      <c s="4" t="s" r="A10">
        <v>28</v>
      </c>
      <c s="5" t="n" r="B10">
        <v>32544</v>
      </c>
      <c s="5" t="n" r="C10">
        <v>32544</v>
      </c>
    </row>
    <row r="11" spans="1:3">
      <c s="4" t="s" r="A11">
        <v>29</v>
      </c>
      <c s="7" t="n" r="B11">
        <v>251953</v>
      </c>
      <c s="7" t="n" r="C11">
        <v>245726</v>
      </c>
    </row>
    <row r="12" spans="1:3">
      <c s="4" t="s" r="A12">
        <v>196</v>
      </c>
    </row>
    <row r="13" spans="1:3">
      <c s="3" t="s" r="A13">
        <v>192</v>
      </c>
    </row>
    <row r="14" spans="1:3">
      <c s="4" t="s" r="A14">
        <v>193</v>
      </c>
    </row>
    <row r="15" spans="1:3">
      <c s="4" t="s" r="A15">
        <v>28</v>
      </c>
    </row>
    <row r="16" spans="1:3">
      <c s="4" t="s" r="A16">
        <v>29</v>
      </c>
    </row>
    <row r="17" spans="1:3">
      <c s="4" t="s" r="A17">
        <v>197</v>
      </c>
    </row>
    <row r="18" spans="1:3">
      <c s="3" t="s" r="A18">
        <v>192</v>
      </c>
    </row>
    <row r="19" spans="1:3">
      <c s="4" t="s" r="A19">
        <v>194</v>
      </c>
      <c s="7" t="n" r="B19">
        <v>6526</v>
      </c>
      <c s="7" t="n" r="C19">
        <v>6526</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t="s" r="A1">
        <v>198</v>
      </c>
      <c s="2" t="s" r="B1">
        <v>2</v>
      </c>
      <c s="2" t="s" r="C1">
        <v>25</v>
      </c>
    </row>
    <row r="2" spans="1:3">
      <c s="3" t="s" r="A2">
        <v>199</v>
      </c>
    </row>
    <row r="3" spans="1:3">
      <c s="4" t="s" r="A3">
        <v>200</v>
      </c>
      <c s="7" t="n" r="B3">
        <v>251953</v>
      </c>
      <c s="7" t="n" r="C3">
        <v>245726</v>
      </c>
    </row>
    <row r="4" spans="1:3">
      <c s="4" t="s" r="A4">
        <v>201</v>
      </c>
    </row>
    <row r="5" spans="1:3">
      <c s="3" t="s" r="A5">
        <v>199</v>
      </c>
    </row>
    <row r="6" spans="1:3">
      <c s="4" t="s" r="A6">
        <v>202</v>
      </c>
      <c s="5" t="n" r="B6">
        <v>256361</v>
      </c>
      <c s="5" t="n" r="C6">
        <v>251253</v>
      </c>
    </row>
    <row r="7" spans="1:3">
      <c s="4" t="s" r="A7">
        <v>203</v>
      </c>
      <c s="5" t="n" r="B7">
        <v>-4408</v>
      </c>
      <c s="5" t="n" r="C7">
        <v>-5527</v>
      </c>
    </row>
    <row r="8" spans="1:3">
      <c s="4" t="s" r="A8">
        <v>200</v>
      </c>
      <c s="5" t="n" r="B8">
        <v>251953</v>
      </c>
      <c s="5" t="n" r="C8">
        <v>245726</v>
      </c>
    </row>
    <row r="9" spans="1:3">
      <c s="4" t="s" r="A9">
        <v>204</v>
      </c>
      <c s="7" t="n" r="B9">
        <v>251953</v>
      </c>
      <c s="7" t="n" r="C9">
        <v>245726</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t="s" r="A1">
        <v>205</v>
      </c>
      <c s="2" t="s" r="B1">
        <v>61</v>
      </c>
      <c s="2" t="s" r="D1">
        <v>1</v>
      </c>
    </row>
    <row r="2" spans="1:5">
      <c s="2" t="s" r="B2">
        <v>2</v>
      </c>
      <c s="2" t="s" r="C2">
        <v>62</v>
      </c>
      <c s="2" t="s" r="D2">
        <v>2</v>
      </c>
      <c s="2" t="s" r="E2">
        <v>62</v>
      </c>
    </row>
    <row r="3" spans="1:5">
      <c s="3" t="s" r="A3">
        <v>192</v>
      </c>
    </row>
    <row r="4" spans="1:5">
      <c s="4" t="s" r="A4">
        <v>206</v>
      </c>
      <c s="7" t="n" r="D4">
        <v>700000</v>
      </c>
    </row>
    <row r="5" spans="1:5">
      <c s="4" t="s" r="A5">
        <v>207</v>
      </c>
      <c s="5" t="n" r="D5">
        <v>1250000</v>
      </c>
    </row>
    <row r="6" spans="1:5">
      <c s="4" t="s" r="A6">
        <v>208</v>
      </c>
      <c s="7" t="n" r="B6">
        <v>550000</v>
      </c>
      <c s="5" t="n" r="D6">
        <v>550000</v>
      </c>
    </row>
    <row r="7" spans="1:5">
      <c s="4" t="s" r="A7">
        <v>40</v>
      </c>
      <c s="5" t="n" r="D7">
        <v>0</v>
      </c>
      <c s="7" t="n" r="E7">
        <v>275000</v>
      </c>
    </row>
    <row r="8" spans="1:5">
      <c s="4" t="s" r="A8">
        <v>209</v>
      </c>
      <c s="7" t="n" r="B8">
        <v>3650</v>
      </c>
      <c s="7" t="n" r="C8">
        <v>3787</v>
      </c>
      <c s="5" t="n" r="D8">
        <v>7300</v>
      </c>
      <c s="5" t="n" r="E8">
        <v>7459</v>
      </c>
    </row>
    <row r="9" spans="1:5">
      <c s="4" t="s" r="A9">
        <v>105</v>
      </c>
      <c s="5" t="n" r="D9">
        <v>0</v>
      </c>
      <c s="5" t="n" r="E9">
        <v>68262</v>
      </c>
    </row>
    <row r="10" spans="1:5">
      <c s="4" t="s" r="A10">
        <v>210</v>
      </c>
      <c s="7" t="n" r="D10">
        <v>0</v>
      </c>
      <c s="5" t="n" r="E10">
        <v>919</v>
      </c>
    </row>
    <row r="11" spans="1:5">
      <c s="4" t="s" r="A11">
        <v>211</v>
      </c>
      <c s="7" t="n" r="E11">
        <v>67343</v>
      </c>
    </row>
    <row r="12" spans="1:5">
      <c s="4" t="s" r="A12">
        <v>212</v>
      </c>
    </row>
    <row r="13" spans="1:5">
      <c s="3" t="s" r="A13">
        <v>192</v>
      </c>
    </row>
    <row r="14" spans="1:5">
      <c s="4" t="s" r="A14">
        <v>213</v>
      </c>
      <c s="4" t="s" r="E14">
        <v>214</v>
      </c>
    </row>
    <row r="15" spans="1:5">
      <c s="4" t="s" r="A15">
        <v>215</v>
      </c>
      <c s="4" t="s" r="C15">
        <v>216</v>
      </c>
      <c s="4" t="s" r="E15">
        <v>217</v>
      </c>
    </row>
    <row r="16" spans="1:5">
      <c s="4" t="s" r="A16">
        <v>218</v>
      </c>
    </row>
    <row r="17" spans="1:5">
      <c s="3" t="s" r="A17">
        <v>192</v>
      </c>
    </row>
    <row r="18" spans="1:5">
      <c s="4" t="s" r="A18">
        <v>213</v>
      </c>
      <c s="4" t="s" r="B18">
        <v>214</v>
      </c>
    </row>
    <row r="19" spans="1:5">
      <c s="4" t="s" r="A19">
        <v>215</v>
      </c>
      <c s="4" t="s" r="B19">
        <v>219</v>
      </c>
    </row>
    <row r="20" spans="1:5">
      <c s="4" t="s" r="A20">
        <v>220</v>
      </c>
    </row>
    <row r="21" spans="1:5">
      <c s="3" t="s" r="A21">
        <v>192</v>
      </c>
    </row>
    <row r="22" spans="1:5">
      <c s="4" t="s" r="A22">
        <v>213</v>
      </c>
      <c s="4" t="s" r="D22">
        <v>214</v>
      </c>
    </row>
    <row r="23" spans="1:5">
      <c s="4" t="s" r="A23">
        <v>215</v>
      </c>
      <c s="4" t="s" r="D23">
        <v>22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600205</v>
      </c>
      <c s="7" t="n" r="C3">
        <v>583044</v>
      </c>
    </row>
    <row r="4" spans="1:3">
      <c s="4" t="s" r="A4">
        <v>28</v>
      </c>
      <c s="5" t="n" r="B4">
        <v>32544</v>
      </c>
      <c s="5" t="n" r="C4">
        <v>32544</v>
      </c>
    </row>
    <row r="5" spans="1:3">
      <c s="4" t="s" r="A5">
        <v>29</v>
      </c>
      <c s="5" t="n" r="B5">
        <v>251953</v>
      </c>
      <c s="5" t="n" r="C5">
        <v>245726</v>
      </c>
    </row>
    <row r="6" spans="1:3">
      <c s="4" t="s" r="A6">
        <v>30</v>
      </c>
      <c s="5" t="n" r="B6">
        <v>0</v>
      </c>
      <c s="5" t="n" r="C6">
        <v>77180</v>
      </c>
    </row>
    <row r="7" spans="1:3">
      <c s="4" t="s" r="A7">
        <v>31</v>
      </c>
      <c s="5" t="n" r="B7">
        <v>5090</v>
      </c>
      <c s="5" t="n" r="C7">
        <v>5090</v>
      </c>
    </row>
    <row r="8" spans="1:3">
      <c s="4" t="s" r="A8">
        <v>32</v>
      </c>
      <c s="5" t="n" r="B8">
        <v>29854</v>
      </c>
      <c s="5" t="n" r="C8">
        <v>18254</v>
      </c>
    </row>
    <row r="9" spans="1:3">
      <c s="4" t="s" r="A9">
        <v>33</v>
      </c>
      <c s="5" t="n" r="B9">
        <v>919646</v>
      </c>
      <c s="5" t="n" r="C9">
        <v>961838</v>
      </c>
    </row>
    <row r="10" spans="1:3">
      <c s="4" t="s" r="A10">
        <v>34</v>
      </c>
      <c s="5" t="n" r="B10">
        <v>13192</v>
      </c>
      <c s="5" t="n" r="C10">
        <v>20492</v>
      </c>
    </row>
    <row r="11" spans="1:3">
      <c s="3" t="s" r="A11">
        <v>35</v>
      </c>
    </row>
    <row r="12" spans="1:3">
      <c s="4" t="s" r="A12">
        <v>36</v>
      </c>
      <c s="5" t="n" r="B12">
        <v>18256</v>
      </c>
      <c s="5" t="n" r="C12">
        <v>18256</v>
      </c>
    </row>
    <row r="13" spans="1:3">
      <c s="4" t="s" r="A13">
        <v>37</v>
      </c>
      <c s="5" t="n" r="B13">
        <v>951094</v>
      </c>
      <c s="5" t="n" r="C13">
        <v>1000586</v>
      </c>
    </row>
    <row r="14" spans="1:3">
      <c s="3" t="s" r="A14">
        <v>38</v>
      </c>
    </row>
    <row r="15" spans="1:3">
      <c s="4" t="s" r="A15">
        <v>39</v>
      </c>
      <c s="5" t="n" r="B15">
        <v>218518</v>
      </c>
      <c s="5" t="n" r="C15">
        <v>130611</v>
      </c>
    </row>
    <row r="16" spans="1:3">
      <c s="4" t="s" r="A16">
        <v>40</v>
      </c>
      <c s="5" t="n" r="B16">
        <v>4196667</v>
      </c>
      <c s="5" t="n" r="C16">
        <v>4196667</v>
      </c>
    </row>
    <row r="17" spans="1:3">
      <c s="4" t="s" r="A17">
        <v>41</v>
      </c>
      <c s="5" t="n" r="B17">
        <v>200000</v>
      </c>
      <c s="5" t="n" r="C17">
        <v>200000</v>
      </c>
    </row>
    <row r="18" spans="1:3">
      <c s="4" t="s" r="A18">
        <v>42</v>
      </c>
      <c s="5" t="n" r="B18">
        <v>17142</v>
      </c>
      <c s="5" t="n" r="C18">
        <v>24489</v>
      </c>
    </row>
    <row r="19" spans="1:3">
      <c s="4" t="s" r="A19">
        <v>43</v>
      </c>
      <c s="5" t="n" r="B19">
        <v>6526</v>
      </c>
      <c s="5" t="n" r="C19">
        <v>6526</v>
      </c>
    </row>
    <row r="20" spans="1:3">
      <c s="4" t="s" r="A20">
        <v>44</v>
      </c>
      <c s="5" t="n" r="B20">
        <v>4638853</v>
      </c>
      <c s="5" t="n" r="C20">
        <v>4558293</v>
      </c>
    </row>
    <row r="21" spans="1:3">
      <c s="4" t="s" r="A21">
        <v>45</v>
      </c>
      <c s="7" t="n" r="B21">
        <v>1127917</v>
      </c>
      <c s="7" t="n" r="C21">
        <v>1227917</v>
      </c>
    </row>
    <row r="22" spans="1:3">
      <c s="4" t="s" r="A22">
        <v>46</v>
      </c>
    </row>
    <row r="23" spans="1:3">
      <c s="3" t="s" r="A23">
        <v>47</v>
      </c>
    </row>
    <row r="24" spans="1:3">
      <c s="4" t="s" r="A24">
        <v>48</v>
      </c>
      <c s="7" t="n" r="B24">
        <v>132358</v>
      </c>
      <c s="7" t="n" r="C24">
        <v>132358</v>
      </c>
    </row>
    <row r="25" spans="1:3">
      <c s="4" t="s" r="A25">
        <v>49</v>
      </c>
      <c s="5" t="n" r="B25">
        <v>9622797</v>
      </c>
      <c s="5" t="n" r="C25">
        <v>9622797</v>
      </c>
    </row>
    <row r="26" spans="1:3">
      <c s="4" t="s" r="A26">
        <v>50</v>
      </c>
      <c s="5" t="n" r="B26">
        <v>-14566554</v>
      </c>
      <c s="5" t="n" r="C26">
        <v>-14535382</v>
      </c>
    </row>
    <row r="27" spans="1:3">
      <c s="4" t="s" r="A27">
        <v>51</v>
      </c>
      <c s="5" t="n" r="B27">
        <v>-4277</v>
      </c>
      <c s="5" t="n" r="C27">
        <v>-5397</v>
      </c>
    </row>
    <row r="28" spans="1:3">
      <c s="4" t="s" r="A28">
        <v>52</v>
      </c>
      <c s="5" t="n" r="B28">
        <v>-4815676</v>
      </c>
      <c s="5" t="n" r="C28">
        <v>-4785624</v>
      </c>
    </row>
    <row r="29" spans="1:3">
      <c s="4" t="s" r="A29">
        <v>53</v>
      </c>
      <c s="7" t="n" r="B29">
        <v>951094</v>
      </c>
      <c s="7" t="n" r="C29">
        <v>1000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t="s" r="A1">
        <v>222</v>
      </c>
      <c s="2" t="s" r="B1">
        <v>1</v>
      </c>
    </row>
    <row r="2" spans="1:3">
      <c s="2" t="s" r="B2">
        <v>2</v>
      </c>
      <c s="2" t="s" r="C2">
        <v>62</v>
      </c>
    </row>
    <row r="3" spans="1:3">
      <c s="3" t="s" r="A3">
        <v>223</v>
      </c>
    </row>
    <row r="4" spans="1:3">
      <c s="4" t="s" r="A4">
        <v>99</v>
      </c>
      <c s="7" t="n" r="B4">
        <v>-100000</v>
      </c>
      <c s="7" t="n" r="C4">
        <v>-100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t="s" r="A1">
        <v>224</v>
      </c>
      <c s="2" t="s" r="B1">
        <v>1</v>
      </c>
    </row>
    <row r="2" spans="1:3">
      <c s="2" t="s" r="B2">
        <v>2</v>
      </c>
      <c s="2" t="s" r="C2">
        <v>62</v>
      </c>
    </row>
    <row r="3" spans="1:3">
      <c s="3" t="s" r="A3">
        <v>225</v>
      </c>
    </row>
    <row r="4" spans="1:3">
      <c s="4" t="s" r="A4">
        <v>226</v>
      </c>
      <c s="7" t="n" r="B4">
        <v>0</v>
      </c>
      <c s="7" t="n" r="C4">
        <v>41000</v>
      </c>
    </row>
    <row r="5" spans="1:3">
      <c s="4" t="s" r="A5">
        <v>227</v>
      </c>
      <c s="7" t="n" r="B5">
        <v>13002</v>
      </c>
    </row>
    <row r="6" spans="1:3">
      <c s="4" t="s" r="A6">
        <v>228</v>
      </c>
    </row>
    <row r="7" spans="1:3">
      <c s="3" t="s" r="A7">
        <v>225</v>
      </c>
    </row>
    <row r="8" spans="1:3">
      <c s="4" t="s" r="A8">
        <v>229</v>
      </c>
      <c s="7" t="n" r="C8">
        <v>13026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9"/>
  </cols>
  <sheetData>
    <row r="1" spans="1:2">
      <c s="1" t="s" r="A1">
        <v>230</v>
      </c>
      <c s="2" t="s" r="B1">
        <v>231</v>
      </c>
    </row>
    <row r="2" spans="1:2">
      <c s="3" t="s" r="A2">
        <v>232</v>
      </c>
    </row>
    <row r="3" spans="1:2">
      <c s="4" t="s" r="A3">
        <v>233</v>
      </c>
      <c s="5" t="n" r="B3">
        <v>1300000</v>
      </c>
    </row>
    <row r="4" spans="1:2">
      <c s="4" t="s" r="A4">
        <v>234</v>
      </c>
      <c s="9" t="n" r="B4">
        <v>0.4</v>
      </c>
    </row>
    <row r="5" spans="1:2">
      <c s="4" t="s" r="A5">
        <v>235</v>
      </c>
    </row>
    <row r="6" spans="1:2">
      <c s="3" t="s" r="A6">
        <v>232</v>
      </c>
    </row>
    <row r="7" spans="1:2">
      <c s="4" t="s" r="A7">
        <v>233</v>
      </c>
      <c s="5" t="n" r="B7">
        <v>6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7"/>
    <col customWidth="1" max="3" min="3" width="17"/>
  </cols>
  <sheetData>
    <row r="1" spans="1:3">
      <c s="1" t="s" r="A1">
        <v>236</v>
      </c>
      <c s="2" t="s" r="B1">
        <v>1</v>
      </c>
    </row>
    <row r="2" spans="1:3">
      <c s="2" t="s" r="B2">
        <v>2</v>
      </c>
      <c s="2" t="s" r="C2">
        <v>62</v>
      </c>
    </row>
    <row r="3" spans="1:3">
      <c s="3" t="s" r="A3">
        <v>237</v>
      </c>
    </row>
    <row r="4" spans="1:3">
      <c s="4" t="s" r="A4">
        <v>238</v>
      </c>
      <c s="4" t="s" r="B4">
        <v>239</v>
      </c>
      <c s="4" t="s" r="C4">
        <v>240</v>
      </c>
    </row>
    <row r="5" spans="1:3">
      <c s="4" t="s" r="A5">
        <v>241</v>
      </c>
      <c s="4" t="s" r="B5">
        <v>242</v>
      </c>
      <c s="4" t="s" r="C5">
        <v>243</v>
      </c>
    </row>
    <row r="6" spans="1:3">
      <c s="4" t="s" r="A6">
        <v>244</v>
      </c>
      <c s="4" t="s" r="B6">
        <v>245</v>
      </c>
      <c s="4" t="s" r="C6">
        <v>246</v>
      </c>
    </row>
    <row r="7" spans="1:3">
      <c s="4" t="s" r="A7">
        <v>247</v>
      </c>
      <c s="4" t="s" r="B7">
        <v>248</v>
      </c>
      <c s="4" t="s" r="C7">
        <v>2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5"/>
    <col customWidth="1" max="6" min="6" width="14"/>
    <col customWidth="1" max="7" min="7" width="14"/>
  </cols>
  <sheetData>
    <row r="1" spans="1:7">
      <c s="1" t="s" r="A1">
        <v>249</v>
      </c>
      <c s="2" t="s" r="B1">
        <v>250</v>
      </c>
      <c s="2" t="s" r="C1">
        <v>61</v>
      </c>
      <c s="2" t="s" r="E1">
        <v>1</v>
      </c>
    </row>
    <row r="2" spans="1:7">
      <c s="2" t="s" r="B2">
        <v>251</v>
      </c>
      <c s="2" t="s" r="C2">
        <v>2</v>
      </c>
      <c s="2" t="s" r="D2">
        <v>62</v>
      </c>
      <c s="2" t="s" r="E2">
        <v>2</v>
      </c>
      <c s="2" t="s" r="F2">
        <v>62</v>
      </c>
      <c s="2" t="s" r="G2">
        <v>252</v>
      </c>
    </row>
    <row r="3" spans="1:7">
      <c s="3" t="s" r="A3">
        <v>237</v>
      </c>
    </row>
    <row r="4" spans="1:7">
      <c s="4" t="s" r="A4">
        <v>253</v>
      </c>
      <c s="5" t="n" r="B4">
        <v>350000</v>
      </c>
    </row>
    <row r="5" spans="1:7">
      <c s="4" t="s" r="A5">
        <v>254</v>
      </c>
      <c s="10" t="n" r="B5">
        <v>0.1905</v>
      </c>
    </row>
    <row r="6" spans="1:7">
      <c s="4" t="s" r="A6">
        <v>255</v>
      </c>
      <c s="7" t="n" r="G6">
        <v>125000</v>
      </c>
    </row>
    <row r="7" spans="1:7">
      <c s="4" t="s" r="A7">
        <v>256</v>
      </c>
      <c s="7" t="n" r="C7">
        <v>0</v>
      </c>
      <c s="7" t="n" r="D7">
        <v>0</v>
      </c>
      <c s="7" t="n" r="E7">
        <v>0</v>
      </c>
      <c s="7" t="n" r="F7">
        <v>2969</v>
      </c>
    </row>
  </sheetData>
  <mergeCells count="3">
    <mergeCell ref="A1:A2"/>
    <mergeCell ref="C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54</v>
      </c>
      <c s="2" t="s" r="B1">
        <v>2</v>
      </c>
      <c s="2" t="s" r="C1">
        <v>25</v>
      </c>
    </row>
    <row r="2" spans="1:3">
      <c s="4" t="s" r="A2">
        <v>55</v>
      </c>
      <c s="8" t="n" r="B2">
        <v>0.001</v>
      </c>
      <c s="8" t="n" r="C2">
        <v>0.001</v>
      </c>
    </row>
    <row r="3" spans="1:3">
      <c s="4" t="s" r="A3">
        <v>56</v>
      </c>
      <c s="5" t="n" r="B3">
        <v>199000000</v>
      </c>
      <c s="5" t="n" r="C3">
        <v>199000000</v>
      </c>
    </row>
    <row r="4" spans="1:3">
      <c s="4" t="s" r="A4">
        <v>57</v>
      </c>
      <c s="5" t="n" r="B4">
        <v>1000000</v>
      </c>
      <c s="5" t="n" r="C4">
        <v>1000000</v>
      </c>
    </row>
    <row r="5" spans="1:3">
      <c s="4" t="s" r="A5">
        <v>58</v>
      </c>
      <c s="5" t="n" r="B5">
        <v>132357356</v>
      </c>
      <c s="5" t="n" r="C5">
        <v>132357356</v>
      </c>
    </row>
    <row r="6" spans="1:3">
      <c s="4" t="s" r="A6">
        <v>59</v>
      </c>
      <c s="5" t="n" r="B6">
        <v>132357356</v>
      </c>
      <c s="5" t="n" r="C6">
        <v>1323573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t="s" r="A1">
        <v>60</v>
      </c>
      <c s="2" t="s" r="B1">
        <v>61</v>
      </c>
      <c s="2" t="s" r="D1">
        <v>1</v>
      </c>
    </row>
    <row r="2" spans="1:5">
      <c s="2" t="s" r="B2">
        <v>2</v>
      </c>
      <c s="2" t="s" r="C2">
        <v>62</v>
      </c>
      <c s="2" t="s" r="D2">
        <v>2</v>
      </c>
      <c s="2" t="s" r="E2">
        <v>62</v>
      </c>
    </row>
    <row r="3" spans="1:5">
      <c s="4" t="s" r="A3">
        <v>63</v>
      </c>
      <c s="7" t="n" r="B3">
        <v>366642</v>
      </c>
      <c s="7" t="n" r="C3">
        <v>526870</v>
      </c>
      <c s="7" t="n" r="D3">
        <v>1119600</v>
      </c>
      <c s="7" t="n" r="E3">
        <v>1084408</v>
      </c>
    </row>
    <row r="4" spans="1:5">
      <c s="3" t="s" r="A4">
        <v>64</v>
      </c>
    </row>
    <row r="5" spans="1:5">
      <c s="4" t="s" r="A5">
        <v>65</v>
      </c>
      <c s="5" t="n" r="B5">
        <v>369149</v>
      </c>
      <c s="5" t="n" r="C5">
        <v>398011</v>
      </c>
      <c s="5" t="n" r="D5">
        <v>754752</v>
      </c>
      <c s="5" t="n" r="E5">
        <v>809924</v>
      </c>
    </row>
    <row r="6" spans="1:5">
      <c s="4" t="s" r="A6">
        <v>66</v>
      </c>
      <c s="5" t="n" r="B6">
        <v>0</v>
      </c>
      <c s="5" t="n" r="C6">
        <v>35022</v>
      </c>
      <c s="5" t="n" r="D6">
        <v>0</v>
      </c>
      <c s="5" t="n" r="E6">
        <v>66272</v>
      </c>
    </row>
    <row r="7" spans="1:5">
      <c s="4" t="s" r="A7">
        <v>67</v>
      </c>
      <c s="5" t="n" r="B7">
        <v>117382</v>
      </c>
      <c s="5" t="n" r="C7">
        <v>48055</v>
      </c>
      <c s="5" t="n" r="D7">
        <v>208092</v>
      </c>
      <c s="5" t="n" r="E7">
        <v>150396</v>
      </c>
    </row>
    <row r="8" spans="1:5">
      <c s="4" t="s" r="A8">
        <v>68</v>
      </c>
      <c s="5" t="n" r="B8">
        <v>11306</v>
      </c>
      <c s="5" t="n" r="C8">
        <v>11513</v>
      </c>
      <c s="5" t="n" r="D8">
        <v>21806</v>
      </c>
      <c s="5" t="n" r="E8">
        <v>22129</v>
      </c>
    </row>
    <row r="9" spans="1:5">
      <c s="4" t="s" r="A9">
        <v>69</v>
      </c>
      <c s="5" t="n" r="B9">
        <v>39727</v>
      </c>
      <c s="5" t="n" r="C9">
        <v>31093</v>
      </c>
      <c s="5" t="n" r="D9">
        <v>71765</v>
      </c>
      <c s="5" t="n" r="E9">
        <v>60995</v>
      </c>
    </row>
    <row r="10" spans="1:5">
      <c s="4" t="s" r="A10">
        <v>70</v>
      </c>
      <c s="5" t="n" r="B10">
        <v>46510</v>
      </c>
      <c s="5" t="n" r="C10">
        <v>90800</v>
      </c>
      <c s="5" t="n" r="D10">
        <v>98756</v>
      </c>
      <c s="5" t="n" r="E10">
        <v>142151</v>
      </c>
    </row>
    <row r="11" spans="1:5">
      <c s="4" t="s" r="A11">
        <v>71</v>
      </c>
      <c s="5" t="n" r="B11">
        <v>584074</v>
      </c>
      <c s="5" t="n" r="C11">
        <v>614494</v>
      </c>
      <c s="5" t="n" r="D11">
        <v>1155171</v>
      </c>
      <c s="5" t="n" r="E11">
        <v>1251867</v>
      </c>
    </row>
    <row r="12" spans="1:5">
      <c s="4" t="s" r="A12">
        <v>72</v>
      </c>
      <c s="5" t="n" r="B12">
        <v>-217432</v>
      </c>
      <c s="5" t="n" r="C12">
        <v>-87624</v>
      </c>
      <c s="5" t="n" r="D12">
        <v>-35571</v>
      </c>
      <c s="5" t="n" r="E12">
        <v>-167459</v>
      </c>
    </row>
    <row r="13" spans="1:5">
      <c s="3" t="s" r="A13">
        <v>73</v>
      </c>
    </row>
    <row r="14" spans="1:5">
      <c s="4" t="s" r="A14">
        <v>74</v>
      </c>
      <c s="5" t="n" r="B14">
        <v>2580</v>
      </c>
      <c s="5" t="n" r="C14">
        <v>2325</v>
      </c>
      <c s="5" t="n" r="D14">
        <v>4246</v>
      </c>
      <c s="5" t="n" r="E14">
        <v>3672</v>
      </c>
    </row>
    <row r="15" spans="1:5">
      <c s="4" t="s" r="A15">
        <v>75</v>
      </c>
      <c s="5" t="n" r="B15">
        <v>0</v>
      </c>
      <c s="5" t="n" r="C15">
        <v>-35000</v>
      </c>
      <c s="5" t="n" r="D15">
        <v>0</v>
      </c>
      <c s="5" t="n" r="E15">
        <v>-130268</v>
      </c>
    </row>
    <row r="16" spans="1:5">
      <c s="4" t="s" r="A16">
        <v>76</v>
      </c>
      <c s="5" t="n" r="B16">
        <v>0</v>
      </c>
      <c s="5" t="n" r="C16">
        <v>0</v>
      </c>
      <c s="5" t="n" r="D16">
        <v>13002</v>
      </c>
      <c s="5" t="n" r="E16">
        <v>0</v>
      </c>
    </row>
    <row r="17" spans="1:5">
      <c s="4" t="s" r="A17">
        <v>77</v>
      </c>
      <c s="5" t="n" r="B17">
        <v>0</v>
      </c>
      <c s="5" t="n" r="C17">
        <v>0</v>
      </c>
      <c s="5" t="n" r="D17">
        <v>0</v>
      </c>
      <c s="5" t="n" r="E17">
        <v>2969</v>
      </c>
    </row>
    <row r="18" spans="1:5">
      <c s="4" t="s" r="A18">
        <v>78</v>
      </c>
      <c s="5" t="n" r="B18">
        <v>-214852</v>
      </c>
      <c s="5" t="n" r="C18">
        <v>-120299</v>
      </c>
      <c s="5" t="n" r="D18">
        <v>-18323</v>
      </c>
      <c s="5" t="n" r="E18">
        <v>-291086</v>
      </c>
    </row>
    <row r="19" spans="1:5">
      <c s="4" t="s" r="A19">
        <v>79</v>
      </c>
      <c s="5" t="n" r="B19">
        <v>-1900</v>
      </c>
      <c s="5" t="n" r="C19">
        <v>-1050</v>
      </c>
      <c s="5" t="n" r="D19">
        <v>-12849</v>
      </c>
      <c s="5" t="n" r="E19">
        <v>-10950</v>
      </c>
    </row>
    <row r="20" spans="1:5">
      <c s="4" t="s" r="A20">
        <v>80</v>
      </c>
      <c s="7" t="n" r="B20">
        <v>-216752</v>
      </c>
      <c s="7" t="n" r="C20">
        <v>-121349</v>
      </c>
      <c s="7" t="n" r="D20">
        <v>-31172</v>
      </c>
      <c s="7" t="n" r="E20">
        <v>-302036</v>
      </c>
    </row>
    <row r="21" spans="1:5">
      <c s="4" t="s" r="A21">
        <v>81</v>
      </c>
      <c s="7" t="n" r="B21">
        <v>0</v>
      </c>
      <c s="7" t="n" r="C21">
        <v>0</v>
      </c>
      <c s="7" t="n" r="D21">
        <v>0</v>
      </c>
      <c s="7" t="n" r="E21">
        <v>0</v>
      </c>
    </row>
    <row r="22" spans="1:5">
      <c s="4" t="s" r="A22">
        <v>82</v>
      </c>
      <c s="5" t="n" r="B22">
        <v>132357356</v>
      </c>
      <c s="5" t="n" r="C22">
        <v>132357356</v>
      </c>
      <c s="5" t="n" r="D22">
        <v>132357356</v>
      </c>
      <c s="5" t="n" r="E22">
        <v>132607356</v>
      </c>
    </row>
    <row r="23" spans="1:5">
      <c s="3" t="s" r="A23">
        <v>83</v>
      </c>
    </row>
    <row r="24" spans="1:5">
      <c s="4" t="s" r="A24">
        <v>84</v>
      </c>
      <c s="7" t="n" r="B24">
        <v>-216752</v>
      </c>
      <c s="7" t="n" r="C24">
        <v>-121349</v>
      </c>
      <c s="7" t="n" r="D24">
        <v>-31172</v>
      </c>
      <c s="7" t="n" r="E24">
        <v>-302036</v>
      </c>
    </row>
    <row r="25" spans="1:5">
      <c s="3" t="s" r="A25">
        <v>85</v>
      </c>
    </row>
    <row r="26" spans="1:5">
      <c s="4" t="s" r="A26">
        <v>86</v>
      </c>
      <c s="5" t="n" r="B26">
        <v>-1869</v>
      </c>
      <c s="5" t="n" r="C26">
        <v>-220</v>
      </c>
      <c s="5" t="n" r="D26">
        <v>1120</v>
      </c>
      <c s="5" t="n" r="E26">
        <v>-1820</v>
      </c>
    </row>
    <row r="27" spans="1:5">
      <c s="4" t="s" r="A27">
        <v>87</v>
      </c>
      <c s="7" t="n" r="B27">
        <v>-218621</v>
      </c>
      <c s="7" t="n" r="C27">
        <v>-121569</v>
      </c>
      <c s="7" t="n" r="D27">
        <v>-30052</v>
      </c>
      <c s="7" t="n" r="E27">
        <v>-3038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88</v>
      </c>
      <c s="2" t="s" r="B1">
        <v>1</v>
      </c>
    </row>
    <row r="2" spans="1:3">
      <c s="2" t="s" r="B2">
        <v>2</v>
      </c>
      <c s="2" t="s" r="C2">
        <v>62</v>
      </c>
    </row>
    <row r="3" spans="1:3">
      <c s="3" t="s" r="A3">
        <v>89</v>
      </c>
    </row>
    <row r="4" spans="1:3">
      <c s="4" t="s" r="A4">
        <v>90</v>
      </c>
      <c s="7" t="n" r="B4">
        <v>-31172</v>
      </c>
      <c s="7" t="n" r="C4">
        <v>-302036</v>
      </c>
    </row>
    <row r="5" spans="1:3">
      <c s="3" t="s" r="A5">
        <v>91</v>
      </c>
    </row>
    <row r="6" spans="1:3">
      <c s="4" t="s" r="A6">
        <v>92</v>
      </c>
      <c s="5" t="n" r="B6">
        <v>7300</v>
      </c>
      <c s="5" t="n" r="C6">
        <v>7459</v>
      </c>
    </row>
    <row r="7" spans="1:3">
      <c s="4" t="s" r="A7">
        <v>93</v>
      </c>
      <c s="7" t="n" r="B7">
        <v>0</v>
      </c>
      <c s="5" t="n" r="C7">
        <v>-919</v>
      </c>
    </row>
    <row r="8" spans="1:3">
      <c s="4" t="s" r="A8">
        <v>94</v>
      </c>
      <c s="5" t="n" r="C8">
        <v>35000</v>
      </c>
    </row>
    <row r="9" spans="1:3">
      <c s="4" t="s" r="A9">
        <v>95</v>
      </c>
      <c s="7" t="n" r="B9">
        <v>0</v>
      </c>
      <c s="5" t="n" r="C9">
        <v>130268</v>
      </c>
    </row>
    <row r="10" spans="1:3">
      <c s="4" t="s" r="A10">
        <v>96</v>
      </c>
      <c s="5" t="n" r="B10">
        <v>0</v>
      </c>
      <c s="5" t="n" r="C10">
        <v>-2969</v>
      </c>
    </row>
    <row r="11" spans="1:3">
      <c s="4" t="s" r="A11">
        <v>42</v>
      </c>
      <c s="5" t="n" r="B11">
        <v>-7347</v>
      </c>
      <c s="5" t="n" r="C11">
        <v>-5761</v>
      </c>
    </row>
    <row r="12" spans="1:3">
      <c s="3" t="s" r="A12">
        <v>97</v>
      </c>
    </row>
    <row r="13" spans="1:3">
      <c s="4" t="s" r="A13">
        <v>98</v>
      </c>
      <c s="5" t="n" r="B13">
        <v>77180</v>
      </c>
      <c s="5" t="n" r="C13">
        <v>131736</v>
      </c>
    </row>
    <row r="14" spans="1:3">
      <c s="4" t="s" r="A14">
        <v>32</v>
      </c>
      <c s="5" t="n" r="B14">
        <v>-11600</v>
      </c>
      <c s="5" t="n" r="C14">
        <v>-10692</v>
      </c>
    </row>
    <row r="15" spans="1:3">
      <c s="4" t="s" r="A15">
        <v>31</v>
      </c>
      <c s="5" t="n" r="B15">
        <v>0</v>
      </c>
      <c s="5" t="n" r="C15">
        <v>-1511</v>
      </c>
    </row>
    <row r="16" spans="1:3">
      <c s="4" t="s" r="A16">
        <v>39</v>
      </c>
      <c s="5" t="n" r="B16">
        <v>87907</v>
      </c>
      <c s="5" t="n" r="C16">
        <v>-65167</v>
      </c>
    </row>
    <row r="17" spans="1:3">
      <c s="4" t="s" r="A17">
        <v>40</v>
      </c>
      <c s="5" t="n" r="B17">
        <v>0</v>
      </c>
      <c s="5" t="n" r="C17">
        <v>275000</v>
      </c>
    </row>
    <row r="18" spans="1:3">
      <c s="4" t="s" r="A18">
        <v>99</v>
      </c>
      <c s="5" t="n" r="B18">
        <v>-100000</v>
      </c>
      <c s="5" t="n" r="C18">
        <v>-100000</v>
      </c>
    </row>
    <row r="19" spans="1:3">
      <c s="4" t="s" r="A19">
        <v>100</v>
      </c>
      <c s="5" t="n" r="B19">
        <v>22268</v>
      </c>
      <c s="5" t="n" r="C19">
        <v>90408</v>
      </c>
    </row>
    <row r="20" spans="1:3">
      <c s="3" t="s" r="A20">
        <v>101</v>
      </c>
    </row>
    <row r="21" spans="1:3">
      <c s="4" t="s" r="A21">
        <v>102</v>
      </c>
      <c s="5" t="n" r="B21">
        <v>0</v>
      </c>
      <c s="5" t="n" r="C21">
        <v>-450</v>
      </c>
    </row>
    <row r="22" spans="1:3">
      <c s="4" t="s" r="A22">
        <v>103</v>
      </c>
      <c s="5" t="n" r="B22">
        <v>0</v>
      </c>
      <c s="5" t="n" r="C22">
        <v>-4125</v>
      </c>
    </row>
    <row r="23" spans="1:3">
      <c s="4" t="s" r="A23">
        <v>104</v>
      </c>
      <c s="5" t="n" r="B23">
        <v>-5107</v>
      </c>
      <c s="5" t="n" r="C23">
        <v>-79562</v>
      </c>
    </row>
    <row r="24" spans="1:3">
      <c s="4" t="s" r="A24">
        <v>105</v>
      </c>
      <c s="5" t="n" r="B24">
        <v>0</v>
      </c>
      <c s="5" t="n" r="C24">
        <v>68262</v>
      </c>
    </row>
    <row r="25" spans="1:3">
      <c s="4" t="s" r="A25">
        <v>106</v>
      </c>
      <c s="5" t="n" r="B25">
        <v>-5107</v>
      </c>
      <c s="5" t="n" r="C25">
        <v>-15875</v>
      </c>
    </row>
    <row r="26" spans="1:3">
      <c s="4" t="s" r="A26">
        <v>107</v>
      </c>
      <c s="5" t="n" r="B26">
        <v>17161</v>
      </c>
      <c s="5" t="n" r="C26">
        <v>74533</v>
      </c>
    </row>
    <row r="27" spans="1:3">
      <c s="4" t="s" r="A27">
        <v>108</v>
      </c>
      <c s="5" t="n" r="B27">
        <v>583044</v>
      </c>
      <c s="5" t="n" r="C27">
        <v>245585</v>
      </c>
    </row>
    <row r="28" spans="1:3">
      <c s="4" t="s" r="A28">
        <v>109</v>
      </c>
      <c s="5" t="n" r="B28">
        <v>600205</v>
      </c>
      <c s="5" t="n" r="C28">
        <v>320118</v>
      </c>
    </row>
    <row r="29" spans="1:3">
      <c s="3" t="s" r="A29">
        <v>110</v>
      </c>
    </row>
    <row r="30" spans="1:3">
      <c s="4" t="s" r="A30">
        <v>111</v>
      </c>
      <c s="7" t="n" r="B30">
        <v>12849</v>
      </c>
      <c s="7" t="n" r="C30">
        <v>109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12</v>
      </c>
      <c s="2" t="s" r="B1">
        <v>1</v>
      </c>
    </row>
    <row r="2" spans="1:2">
      <c s="2" t="s" r="B2">
        <v>2</v>
      </c>
    </row>
    <row r="3" spans="1:2">
      <c s="3" t="s" r="A3">
        <v>113</v>
      </c>
    </row>
    <row r="4" spans="1:2">
      <c s="4" t="s" r="A4">
        <v>114</v>
      </c>
      <c s="4" t="s"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16</v>
      </c>
      <c s="2" t="s" r="B1">
        <v>1</v>
      </c>
    </row>
    <row r="2" spans="1:2">
      <c s="2" t="s" r="B2">
        <v>2</v>
      </c>
    </row>
    <row r="3" spans="1:2">
      <c s="3" t="s" r="A3">
        <v>117</v>
      </c>
    </row>
    <row r="4" spans="1:2">
      <c s="4" t="s" r="A4">
        <v>118</v>
      </c>
      <c s="4" t="s"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120</v>
      </c>
      <c s="2" t="s" r="B1">
        <v>1</v>
      </c>
    </row>
    <row r="2" spans="1:2">
      <c s="2" t="s" r="B2">
        <v>2</v>
      </c>
    </row>
    <row r="3" spans="1:2">
      <c s="3" t="s" r="A3">
        <v>121</v>
      </c>
    </row>
    <row r="4" spans="1:2">
      <c s="4" t="s" r="A4">
        <v>122</v>
      </c>
      <c s="4" t="s"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24</v>
      </c>
      <c s="2" t="s" r="B1">
        <v>1</v>
      </c>
    </row>
    <row r="2" spans="1:2">
      <c s="2" t="s" r="B2">
        <v>2</v>
      </c>
    </row>
    <row r="3" spans="1:2">
      <c s="3" t="s" r="A3">
        <v>125</v>
      </c>
    </row>
    <row r="4" spans="1:2">
      <c s="4" t="s" r="A4">
        <v>126</v>
      </c>
      <c s="4" t="s"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_Pa</vt:lpstr>
      <vt:lpstr>CONSOLIDATED STATEMENTS OF OPER</vt:lpstr>
      <vt:lpstr>CONSOLIDATED STATEMENTS OF CASH</vt:lpstr>
      <vt:lpstr>The Company and Basis of Presen</vt:lpstr>
      <vt:lpstr>Summary of Significant Accounti</vt:lpstr>
      <vt:lpstr>Deferred Compensation</vt:lpstr>
      <vt:lpstr>Related Party Transactions</vt:lpstr>
      <vt:lpstr>Share-based Compensation</vt:lpstr>
      <vt:lpstr>Warrants and Options for Non-Em</vt:lpstr>
      <vt:lpstr>Commitments and Contingencies</vt:lpstr>
      <vt:lpstr>Summary of Significant Accoun13</vt:lpstr>
      <vt:lpstr>Summary of Significant Accoun14</vt:lpstr>
      <vt:lpstr>Warrants and Options for Non-15</vt:lpstr>
      <vt:lpstr>The Company and Basis of Pres16</vt:lpstr>
      <vt:lpstr>Summary of Significant Accoun17</vt:lpstr>
      <vt:lpstr>Summary of Significant Accoun18</vt:lpstr>
      <vt:lpstr>Summary of Significant Accoun19</vt:lpstr>
      <vt:lpstr>Deferred Compensation (Details </vt:lpstr>
      <vt:lpstr>Related Party Transactions (Det</vt:lpstr>
      <vt:lpstr>Share-based Compensation (Detai</vt:lpstr>
      <vt:lpstr>Warrants and Options for Non-23</vt:lpstr>
      <vt:lpstr>Warrants and Options for Non-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02:49Z</dcterms:created>
  <dcterms:modified xmlns:dcterms="http://purl.org/dc/terms/" xmlns:xsi="http://www.w3.org/2001/XMLSchema-instance" xsi:type="dcterms:W3CDTF">2015-08-14T12:02:49Z</dcterms:modified>
  <dc:title xmlns:dc="http://purl.org/dc/elements/1.1/">Untitled</dc:title>
  <dc:description xmlns:dc="http://purl.org/dc/elements/1.1/"/>
  <dc:subject xmlns:dc="http://purl.org/dc/elements/1.1/"/>
  <cp:keywords/>
  <cp:category/>
</cp:coreProperties>
</file>